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6"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835333</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Municipal Income Opportunities Trust</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Trust’s most recent fiscal year. This information may not reflect all of the changes that have occurred since you purchased the Trust. Changes to Fundamental Investment Restrictions At the annual meeting of shareholders held on August 29, 2024, shareholders approved changes to the Trust’s fundamental investment restrictions. As further discussed in the proxy statement sent to shareholders in connection with the changes, the revised fundamental investment restrictions are intended to standardize the Trust’s fundamental restrictions across the Invesco funds complex and update the Trust’s fundamental restrictions in line with regulatory changes, providing the Trust with greater flexibility to respond to market, industry, regulatory or technical changes and innovations. The changes are not anticipated to materially impact the way the Trust is currently managed and operated. For a list of the Trust’s current fundamental investment restrictions, which reflects changes approved by shareholders on August 29, 2024, see “Additional Information – Fundamental Investment Restrictions” below. Changes to Principal Risks On March 27, 2024, the Board of the Trust approved the redemption in full of all outstanding Variable Rate Muni Term Preferred (“VMTP”) Shares, with a redemption date of April 30, 2024. Due to this redemption, the risks associated with preferred shares are no longer a principal risk of the Trust and have been removed from the Trust’s policies and principal risk disclosures below.  Except as noted above, during the Trust’s most recent fiscal year, there were no material changes in the Trust’s investment objectives or policies that have not been approved by shareholders or in the principal risk factors associated with investment in the Trust. Changes to Portfolio Managers Effective March 18, 2024, Mr. DeMitry no longer serves as a portfolio manager of the Trust.  Except as noted above, during the Trust’s most recent fiscal year, there were no other changes to the portfolio management of the Trust. Investment Objective The investment objective of Invesco Municipal Income Opportunities Trust (the “Trust”) is to provide a high level of current income which is exempt from federal income tax. The investment objective is fundamental and may not be changed without approval of a majority of the Trust’s outstanding voting securities, as defined in the Investment Company Act of 1940, as amended (the “1940 Act”). Investment Policies of the Trust The Trust will invest at least 80% of its net assets in Municipal Obligations, except during temporary defensive periods. The remaining portion of the Trust’s net assets may be invested in “temporary investments” and in options and futures. Under normal circumstances, the Trust expects that substantially greater than 80% of its net assets will be invested in Municipal Obligations. For purposes of the Trust’s 80% policy, the Trust will consider Municipal Obligations, the interest from which, in the opinion of bond counsel to the Trust, is exempt from federal income tax. “Municipal Obligations” consist of Municipal Bonds, Municipal Notes and Municipal Commercial Paper (each described below), including such obligations purchased on a when-issued or delayed delivery basis.  Under normal circumstances, the Trust will seek to invest at least 65% of its total assets in: (i) non-rated non-rated non-rated non-rated  The Trust may acquire higher quality obligations for its portfolio when the difference in yields on higher and lower quality obligations is narrowed to the extent that higher risk is not justified by higher return, or, when unusual market conditions are present. The Trust intends to emphasize investments in Municipal Obligations with long-term maturities (10 years or more) because such long-term obligations generally produce higher income than short-term obligations although such longer-term obligations are more susceptible to market fluctuations resulting from changes in interest rates than shorter-term obligations. The average maturity of the Trust’s portfolio as well as the emphasis on longer-term obligations may vary depending upon market conditions. The Trust will only invest in Municipal Obligations which are currently paying or accruing income at the time of purchase.  The Adviser will attempt to reduce the risks of investing in medium and lower quality Municipal Obligations through the use of active portfolio management, diversification, extensive credit research and analysis, economic analysis, including attention to current trends in the economy and financial markets, and participation in the financial futures and options markets. Also, the Trust will take any action it considers appropriate in the event of anticipated financial difficulties or default, or an actual default or bankruptcy, of either the issuer of any such obligation or of the underlying source of funds for debt service of such obligation. Such action may include retaining the services of various persons or firms such as consulting or management services (including affiliates of the Adviser), to evaluate or protect any real estate, facilities or other assets securing such obligation or acquired by the Trust as a result of any of the aforementioned events.  Except during temporary defensive periods, the Trust may not invest more than 20% of its net assets in “temporary investments,” the income from which may be subject to federal income taxes. The Trust may invest more than 20% of its net assets in temporary investments for defensive purposes when market or economic conditions dictate. The Trust will invest only in temporary investments which are certificates of deposit of U.S. domestic banks, including foreign branches of domestic banks, with assets of $1 billion or more; bankers’ acceptances; time deposits; U.S. Government securities; or debt securities rated within the two highest grades by Moody’s or S&amp;P or, if not rated, are of comparable quality as determined by the Trustees, and which mature within one year from the date of purchase. Temporary investments made by the Trust may also include repurchase agreements.  Certain Municipal Bonds in which the Trust may invest without limit may subject certain investors to the alternative minimum tax and, therefore, a substantial portion of the income produced by the Trust may be taxable for such investors under the alternative minimum tax. The Trust, therefore, may not ordinarily be a suitable investment for investors who are subject to the alternative minimum tax.  The foregoing investment objective and policies are fundamental policies of the Trust and may not be changed without the approval of a majority of the outstanding voting securities of the Trust as defined in the 1940 Act.  “Municipal Bonds,” “Municipal Notes” and “Municipal Commercial Paper” are debt obligations of states or territories, cities, counties, municipalities and other agencies or instrumentalities which generally have maturities, at the time of their issuance, of either one year or more (Bonds), or from six months to three years (Notes), or less than one year (Commercial Paper). While most Municipal Obligations pay a fixed rate of interest, certain Municipal Obligations are floating or variable rate instruments which generally have a final maturity of more than one year and are subject to periodic rate changes and/or short-term put or tender dates in order to attempt to minimize the fluctuation in the values of these instruments. Municipal Obligations in which the Trust will primarily invest bear interest that, in the opinion of bond counsel to the issuer, is exempt from federal income tax. The Adviser does not conduct its own analysis of the tax status of the interest paid by municipal securities held by the Trust, but will rely on the opinion of counsel to the issuer of each such instrument.  Included within the general category of Municipal Obligations in which the Trust may invest are participations in lease obligations or installment purchase contract obligations (hereinafter collectively called “lease obligations”) of counties, cities or other governmental authorities or entities. Although lease obligations do not constitute general obligations of the issuer for which the issuer’s taxing power is pledged, a lease obligation is ordinarily backed by the issuer’s covenant to budget for, appropriate and make the payments due under the lease obligation. The Trust may also purchase “certificates of participation,” which evidence a proportionate interest in base rental or lease payments to be made by a county, city or other governmental authority or entity.  The Trust reserves the right to invest 25% or more of its total assets in any of the following types of Municipal Obligations provided that the percentage of the Trust’s total assets in private activity bonds in any one category does not exceed 25% of the Trust’s total assets: health facility obligations, housing obligations, single family mortgage revenue bonds, industrial revenue obligations (including pollution control obligations), electric utility obligations, airport facility revenue obligations, water and sewer obligations, university and college revenue obligations, bridge authority and toll road obligations and resource recovery obligations. Subject to the foregoing,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has no policy limiting its investments in municipal securities whose issuers are located in the same state. If the Trust were to invest a significant portion of its total assets in issuers located in the same state, it would be more susceptible to adverse economic, business or regulatory conditions in that state.  The Trust may invest up to 35% of its assets in lower-grade municipal securities. Lower-grade municipal securities shall include securities rated by S&amp;P or Fitch, Inc. as BB- SP-2 † †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money is appropriated for such purpose on a yearly basis.   ∎   ∎   ∎   ∎   ∎ The following investment practices apply to the portfolio investments of the Trust and may be changed by the Trustees of the Trust without shareholder approval.   Inverse Floating Rate Interests.   When-Issued and Delayed-Delivery Transactions.   Restricted Securities.  Zero Coupon/Pay-in-Kind pay-in-kind effective yield over comparable instruments producing cash income makes these investments attractive. Zero coupon securities are debt securities that do not entitle the holder to any periodic payment of interest prior to maturity or a specified date when the securities begin paying current interest. Pay-in-kind</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Debt Securities Risk. on longer-duration debt securities and higher quality debt securities. Falling interest rates will cause the Trust to reinvest the proceeds of debt securities that have been repaid by the issuer at lower interest rates. Falling interest rates may also reduce the Trust’s distributable income because interest payments on floating rate debt instruments held by the Trust will decline. The Trust could lose money on investments in debt securities if the issuer or payments and/or to repay principal in a timely manner. If an issuer seeks to restructure the terms of its borrowings or the Trust is required to seek recovery upon a default in the payment of interest or the repayment of principal, the Trust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Changing Fixed Income Market Conditions Risk. expectations and confidence in the financial markets, including in the U.S. government’s credit rating and ability to service its debt. Such changes and events may adversely impact the Trust, including its operations, universe of potential investment options, and return potential.  Interest Rate Risk.  Market Discount from Net Asset Value Risk. closed-end  Defaulted Securities Risk. non-defaulted non-defaulted  High Yield Debt Securities (Junk Bond/Below-Investment Grade) Risk. time or price, particularly in times of negative sentiment toward high yield securities.  Medium- and Lower-Grade Municipal Securities Risk.  Unrated Securities Risk.  Credit Risk. which may reduce its credit rating and possibly its ability to meet its contractual obligations. In the event that an issuer of securities held by the Trust experiences difficulties in the timely payment of principal and interest and such issuer seeks to restructure the terms of its borrowings, the Trust may incur additional expenses and may determine to invest additional assets with respect to such issuer or the project or projects to which the Trust’s securities relate. Further, the Trust may incur additional expenses to the extent that it is required to seek recovery upon a default in the payment of interest or the repayment of principal on its portfolio holdings and the Trust may be unable to obtain full recovery on such amounts.   Income Risk  Call Risk.  Municipal Issuer Focus Risk.   Insurance Risk  Alternative Minimum Tax Risk.  Taxability Risk. issuer’s bond counsel that the interest paid on those securities will not be subject to federal income tax. Tax opinions are generally provided at the time the municipal security is initially issued. However, tax opinions are not binding on the Internal Revenue Service or any court and after the Trust buys a security, the Internal Revenue Service or a court may determine that a bond issued as tax-exempt tax-exempt non-compliant tax-exempt  Inverse Floating Rate Interests Risk. The price of Inverse Floaters is expected to decline when interest rates rise and increase when interest rates decline, in either case generally more so than the price of a bond with a similar maturity, because of the effect of leverage. As a result, the price of Inverse Floaters is typically more volatile than the price of bonds with similar maturities, especially if the relevant TOB Trust is structured to provide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Liquidity Risk.  Tobacco Related Bonds Risk.   ∎ Tobacco Settlement Revenue Bonds Risk. participating tobacco companies. Accordingly, payments made by tobacco manufacturers could be reduced if there is a significant decrease in tobacco consumption, which could be a result of, among other things, increased regulation or restrictions on cigarette sales or smoking, anti-smoking campaigns, tax increases, price increases or increased competition from other nicotine delivery devices. A market share loss by the MSA companies to non-MSA   ∎ “Subject to Appropriation” (STA) Tobacco Bonds Risk.   Investing in U.S. Territories, Commonwealths and Possessions Risk.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Risks of Land-Secured or “Dirt” Bonds.  Restricted Securities Risk.  Rule 144A Securities and Other Exempt Securities Risk.  When-Issued, Delayed Delivery and Forward Commitment Risks. complete the transaction may result in the Trust missing the opportunity of obtaining a price or yield considered to be advantageous. These transactions have a leveraging effect on the Trust because the Trust commits to purchase securities that it does not have to pay for until a later date. These investments therefore increase the Trust’s overall investment exposure and, as a result, its volatility. Typically, no income accrues on securities the Trust has committed to purchase prior to the time delivery of the securities is made.  Zero Coupon or Pay-In-Kind pay-in-kind non-cash-paying pay-in-kind pay-in-kind Pay-in-kind pay-in-kind  Derivatives Risk. example, derivatives used for hedging or to gain or limit exposure to a particular market segment may not provide the expected benefits, particularly during adverse market conditions.  Variable-Rate Demand Notes Risk.  Repurchase Agreement Risk.  Management Risk. liquidity</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 Market Disruption Risks Related to Armed Conflict. </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Debt Securities Risk. </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Municipal Securities Risk. </t>
        </is>
      </c>
    </row>
    <row r="23">
      <c r="A23" s="4" t="inlineStr">
        <is>
          <t>Changing Fixed Income Market Condition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hanging Fixed Income Market Conditions Risk.</t>
        </is>
      </c>
    </row>
    <row r="26">
      <c r="A26" s="4" t="inlineStr">
        <is>
          <t>Interest Rate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Interest Rate Risk. </t>
        </is>
      </c>
    </row>
    <row r="29">
      <c r="A29" s="4" t="inlineStr">
        <is>
          <t>Market Discount from Net Asset Valu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Market Discount from Net Asset Value Risk. closed-end</t>
        </is>
      </c>
    </row>
    <row r="32">
      <c r="A32" s="4" t="inlineStr">
        <is>
          <t>Defaulted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Defaulted Securities Risk. non-defaulted non-defaulted</t>
        </is>
      </c>
    </row>
    <row r="35">
      <c r="A35" s="4" t="inlineStr">
        <is>
          <t>High Yield Debt Securities (Junk Bond/Below-Investment Grad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High Yield Debt Securities (Junk Bond/Below-Investment Grade) Risk. </t>
        </is>
      </c>
    </row>
    <row r="38">
      <c r="A38" s="4" t="inlineStr">
        <is>
          <t>Medium- and Lower-Grade Municipal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 Medium- and Lower-Grade Municipal Securities Risk. </t>
        </is>
      </c>
    </row>
    <row r="41">
      <c r="A41" s="4" t="inlineStr">
        <is>
          <t>Unrated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 Unrated Securities Risk. </t>
        </is>
      </c>
    </row>
    <row r="44">
      <c r="A44" s="4" t="inlineStr">
        <is>
          <t>Credit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 Credit Risk. </t>
        </is>
      </c>
    </row>
    <row r="47">
      <c r="A47" s="4" t="inlineStr">
        <is>
          <t>Incom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ncome Risk</t>
        </is>
      </c>
    </row>
    <row r="50">
      <c r="A50" s="4" t="inlineStr">
        <is>
          <t>Call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Call Risk. </t>
        </is>
      </c>
    </row>
    <row r="53">
      <c r="A53" s="4" t="inlineStr">
        <is>
          <t>Municipal Issuer Focu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 Municipal Issuer Focus Risk. </t>
        </is>
      </c>
    </row>
    <row r="56">
      <c r="A56" s="4" t="inlineStr">
        <is>
          <t>Insuranc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Insurance Risk</t>
        </is>
      </c>
    </row>
    <row r="59">
      <c r="A59" s="4" t="inlineStr">
        <is>
          <t>Alternative Minimum Tax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 Alternative Minimum Tax Risk. </t>
        </is>
      </c>
    </row>
    <row r="62">
      <c r="A62" s="4" t="inlineStr">
        <is>
          <t>Taxabil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Taxability Risk. tax-exempt tax-exempt non-compliant tax-exempt</t>
        </is>
      </c>
    </row>
    <row r="65">
      <c r="A65" s="4" t="inlineStr">
        <is>
          <t>Inverse Floating Rate Interes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 Inverse Floating Rate Interests Risk.</t>
        </is>
      </c>
    </row>
    <row r="68">
      <c r="A68" s="4" t="inlineStr">
        <is>
          <t>Liquidity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Liquidity Risk. </t>
        </is>
      </c>
    </row>
    <row r="71">
      <c r="A71" s="4" t="inlineStr">
        <is>
          <t>Tobacco Related Bond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 Tobacco Related Bonds Risk. </t>
        </is>
      </c>
    </row>
    <row r="74">
      <c r="A74" s="4" t="inlineStr">
        <is>
          <t>Tobacco Settlement Revenue Bond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Tobacco Settlement Revenue Bonds Risk. non-MSA</t>
        </is>
      </c>
    </row>
    <row r="77">
      <c r="A77" s="4" t="inlineStr">
        <is>
          <t>(STA) Tobacco Bond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 “Subject to Appropriation” (STA) Tobacco Bonds Risk. </t>
        </is>
      </c>
    </row>
    <row r="80">
      <c r="A80" s="4" t="inlineStr">
        <is>
          <t>Investing in U.S. Territories, Commonwealths and Possession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Investing in U.S. Territories, Commonwealths and Possessions Risk.</t>
        </is>
      </c>
    </row>
    <row r="83">
      <c r="A83" s="4" t="inlineStr">
        <is>
          <t>Risks of Land-Secured or "Dirt" Bond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Risks of Land-Secured or “Dirt” Bonds.</t>
        </is>
      </c>
    </row>
    <row r="86">
      <c r="A86" s="4" t="inlineStr">
        <is>
          <t>Restricted Securit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 Restricted Securities Risk. </t>
        </is>
      </c>
    </row>
    <row r="89">
      <c r="A89" s="4" t="inlineStr">
        <is>
          <t>Rule 144A Securities and Other Exempt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 Rule 144A Securities and Other Exempt Securities Risk. </t>
        </is>
      </c>
    </row>
    <row r="92">
      <c r="A92" s="4" t="inlineStr">
        <is>
          <t>WhenIssued Delayed Delivery and Forward Commitment Risk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When-Issued, Delayed Delivery and Forward Commitment Risks. </t>
        </is>
      </c>
    </row>
    <row r="95">
      <c r="A95" s="4" t="inlineStr">
        <is>
          <t>Zero Coupon or Pay-In-Kind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 Zero Coupon or Pay-In-Kind pay-in-kind non-cash-paying pay-in-kind pay-in-kind Pay-in-kind pay-in-kind</t>
        </is>
      </c>
    </row>
    <row r="98">
      <c r="A98" s="4" t="inlineStr">
        <is>
          <t>Derivativ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 Derivatives Risk. </t>
        </is>
      </c>
    </row>
    <row r="101">
      <c r="A101" s="4" t="inlineStr">
        <is>
          <t>Variable-Rate Demand Note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 Variable-Rate Demand Notes Risk. </t>
        </is>
      </c>
    </row>
    <row r="104">
      <c r="A104" s="4" t="inlineStr">
        <is>
          <t>Repurchase Agreement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 Repurchase Agreement Risk. </t>
        </is>
      </c>
    </row>
    <row r="107">
      <c r="A107" s="4" t="inlineStr">
        <is>
          <t>Managemen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 Management Risk. liquidity</t>
        </is>
      </c>
    </row>
    <row r="110">
      <c r="A110" s="4" t="inlineStr">
        <is>
          <t>Other Risk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L. Other Risks There is a possibility that the credit rating of a municipal security may be downgraded after purchase, which may occur quickly and without advanced warning following sudden market downturns or unexpected developments involving an issuer, and which may adversely affect the liquidity and value of the security.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13">
      <c r="A113" s="4" t="inlineStr">
        <is>
          <t>Notes [Member]</t>
        </is>
      </c>
      <c r="B113" s="4" t="inlineStr">
        <is>
          <t xml:space="preserve"> </t>
        </is>
      </c>
    </row>
    <row r="114">
      <c r="A114" s="3" t="inlineStr">
        <is>
          <t>General Description of Registrant [Abstract]</t>
        </is>
      </c>
      <c r="B114" s="4" t="inlineStr">
        <is>
          <t xml:space="preserve"> </t>
        </is>
      </c>
    </row>
    <row r="115">
      <c r="A115" s="4" t="inlineStr">
        <is>
          <t>Investment Objectives and Practices [Text Block]</t>
        </is>
      </c>
      <c r="B115" s="4" t="inlineStr">
        <is>
          <t>The Trust’s investment objective is to provide a high level of current income which is exempt from federal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21:07Z</dcterms:created>
  <dcterms:modified xmlns:dcterms="http://purl.org/dc/terms/" xmlns:xsi="http://www.w3.org/2001/XMLSchema-instance" xsi:type="dcterms:W3CDTF">2025-05-02T19:21:07Z</dcterms:modified>
</cp:coreProperties>
</file>